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Aug. 14,
		2017</t>
  </si>
  <si>
    <t>Document Effective Date</t>
  </si>
  <si>
    <t>dei_DocumentEffectiveDate</t>
  </si>
  <si>
    <t>Prospectus Date</t>
  </si>
  <si>
    <t>rr_ProspectusDate</t>
  </si>
  <si>
    <t>Sep. 30,
		2016</t>
  </si>
  <si>
    <t>Sep. 30, 2016</t>
  </si>
  <si>
    <t>Federated Municipal Obligations Fund A Portfolio of Money Market Obligations Trust INVESTMENT SHARES (TICKER MOIXX) SUPPLEMENT TO PROSPECTUS DATED SEPTEMBER 30, 2016 On July 31, 2017, the Board of Trustees (the "Board") of Money Market Obligations Trust approved the re-designation of Federated Municipal Obligations Fund's (the "Fund") Trust Shares to Automated Shares effective on September 28, 2017. In approving the re-designation, the Board determined that the re-designation of the Trust Shares to Automated Shares is in the best interests of the shareholders of the Trust Shares. On September 27, 2017, Trust Shares will be closed to new accounts. New purchases by existing Trust Share shareholders will continue to be permitted through the close of business on September 27, 2017. When business opens on September 28, 2017, Trust Shares will be re-designated as Automated Shares and will be available to new accounts as well as new purchases by existing shareholders. Following the re-designation, each shareholder who previously held Trust Shares will receive a prospectus for the Fund's Automated Shares, which will not include a Rule 12b-1 fee and will have a lower total net expense ratio than the Trust Shares. The re-designation will occur on a tax-free basis. There is no action required by shareholders to effect this re-designation and there will be no disruption to accounts as a result of the re-designation. Please delete all references to Trust Shares effective as of September 28, 2017. In addition, effective as of September 28, 2017, the Fund's Adviser and certain of its affiliates have agreed to waive certain amounts of their respective fees and/or reimburse expenses so that total annual fund operating expenses paid by the Fund's Automated Shares will not exceed 0.56% (the "Fee Limit"). Prior to September 28, 2017, and prior to the re-designation, the Fee Limit for the Trust Shares was 0.61%. Therefore, effective as of September 28, 2017, please make the following changes: 1. Under " Fund Summary Information – Trust Shares RISK/RETURN SUMMARY: FEES AND EXPENSES This table describes the fees and expenses that you may pay if you buy and hold Automated Shares (AS) of the Fund. Shareholder Fees (fees paid directly from your investment) AS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None Redemption Fee (as a percentage of amount redeemed, if applicable) None Exchange Fee None Annual Fund Operating Expenses (expenses that you pay each year as a percentage of the value of your investment) Management Fee 0.20% Distribution (12b-1) Fee None Other Expenses 1 0.47% Total Annual Fund Operating Expenses 0.67% Fee Waivers and/or Expense Reimbursements 1 (0.11)% Total Annual Fund Operating Expenses After Fee Waivers and/or Expense Reimbursements 1 0.56% 1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S class (after the voluntary waivers and/or reimbursements) will not exceed 0.56% (the "Fee Limit") up to but not including the later of (the "Termination Date"): (a) October 1, 2018;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1 Year $68 3 Years $214 5 Years $373 10 Years $835 2. Under " Fund Summary Information–Trust Shares Risk/Return Bar Chart "Replace all TR class references with "AS."" 3. Under " Fund Summary Information–Trust Shares Average Annual Total Return Table "Replace all TR class references with "AS."" In addition, insert the following disclosure as the final sentence of the first paragraph in the introduction: "Prior to September 28, 2017, Automated Shares were known as Trust Shares and included 12b-1 fees and certain other expenses. As of September 28, 2017, the Automated Share class does not include such 12b-1 fees and certain other expenses, and the performance shown below for the Automated Share class prior to September 28, 2017, reflects the higher Trust Share class expenses."</t>
  </si>
  <si>
    <t>Supplement [Text Block]</t>
  </si>
  <si>
    <t>mmot_SupplementTextBlock</t>
  </si>
  <si>
    <t>Federated Municipal Obligation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651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09:43:56Z</dcterms:created>
  <dcterms:modified xmlns:dcterms="http://purl.org/dc/terms/" xmlns:xsi="http://www.w3.org/2001/XMLSchema-instance" xsi:type="dcterms:W3CDTF">2017-08-23T09:43:56Z</dcterms:modified>
</cp:coreProperties>
</file>